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INTANGIBLE ASSET" sheetId="10" state="visible" r:id="rId10"/>
    <sheet xmlns:r="http://schemas.openxmlformats.org/officeDocument/2006/relationships" name="RELATED PARTY TRANSACTIONS" sheetId="11" state="visible" r:id="rId11"/>
    <sheet xmlns:r="http://schemas.openxmlformats.org/officeDocument/2006/relationships" name="LICENSE AND MARKETING AGREEMENT" sheetId="12" state="visible" r:id="rId12"/>
    <sheet xmlns:r="http://schemas.openxmlformats.org/officeDocument/2006/relationships" name="EQUITY" sheetId="13" state="visible" r:id="rId13"/>
    <sheet xmlns:r="http://schemas.openxmlformats.org/officeDocument/2006/relationships" name="COMMITMEN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NATURE OF OPERATIONS AND BASI18" sheetId="18" state="visible" r:id="rId18"/>
    <sheet xmlns:r="http://schemas.openxmlformats.org/officeDocument/2006/relationships" name="SUMMARY OF SIGNIFICANT ACCOUN19" sheetId="19" state="visible" r:id="rId19"/>
    <sheet xmlns:r="http://schemas.openxmlformats.org/officeDocument/2006/relationships" name="INVESTMENTS (Details)" sheetId="20" state="visible" r:id="rId20"/>
    <sheet xmlns:r="http://schemas.openxmlformats.org/officeDocument/2006/relationships" name="INVESTMENTS (Details Narrative)" sheetId="21" state="visible" r:id="rId21"/>
    <sheet xmlns:r="http://schemas.openxmlformats.org/officeDocument/2006/relationships" name="INTANGIBLE ASSET (Details Narra" sheetId="22" state="visible" r:id="rId22"/>
    <sheet xmlns:r="http://schemas.openxmlformats.org/officeDocument/2006/relationships" name="LICENSE AND MARKETING AGREEME23" sheetId="23" state="visible" r:id="rId23"/>
    <sheet xmlns:r="http://schemas.openxmlformats.org/officeDocument/2006/relationships" name="EQUITY (Details Narrative)" sheetId="24" state="visible" r:id="rId24"/>
    <sheet xmlns:r="http://schemas.openxmlformats.org/officeDocument/2006/relationships" name="COMMITMENT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87">
  <si>
    <t>Document and Entity Information - shares</t>
  </si>
  <si>
    <t>9 Months Ended</t>
  </si>
  <si>
    <t>Dec. 31, 2017</t>
  </si>
  <si>
    <t>Feb. 13, 2018</t>
  </si>
  <si>
    <t>Document And Entity Information</t>
  </si>
  <si>
    <t>Entity Registrant Name</t>
  </si>
  <si>
    <t>STONY HILL CORP.</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r. 31, 2017</t>
  </si>
  <si>
    <t>Current Assets</t>
  </si>
  <si>
    <t>Cash</t>
  </si>
  <si>
    <t>Accounts receivable, net of allowance for doubtful accounts of $2,232 and nil</t>
  </si>
  <si>
    <t>Inventory</t>
  </si>
  <si>
    <t>Prepaids and other current assets</t>
  </si>
  <si>
    <t>Total Current Assets</t>
  </si>
  <si>
    <t>Property and equipment, net</t>
  </si>
  <si>
    <t xml:space="preserve"> </t>
  </si>
  <si>
    <t>Equity investments</t>
  </si>
  <si>
    <t>Intangible asset, net</t>
  </si>
  <si>
    <t>Other asset</t>
  </si>
  <si>
    <t>TOTAL ASSETS</t>
  </si>
  <si>
    <t>Current Liabilities</t>
  </si>
  <si>
    <t>Accounts payable</t>
  </si>
  <si>
    <t>Accrued expenses</t>
  </si>
  <si>
    <t>Total Current Liabilities</t>
  </si>
  <si>
    <t>Stockholders’ Equity</t>
  </si>
  <si>
    <t>Preferred stock; $0.00001 par value; 5,000,000 shares authorized; none issued and outstanding at December 31, 2017 (unaudited) and March 31, 2017</t>
  </si>
  <si>
    <t>Common stock; $0.00001 par value; 200,000,000 shares authorized; 15,595,100 and 15,247,600 issued and outstanding at December 31, 2017 (unaudited) and March 31, 2017, respectively</t>
  </si>
  <si>
    <t>Additional paid in capital</t>
  </si>
  <si>
    <t>Common stock to be issued, 192,390 and 150,000 shares at December 31, 2017 (unaudited) and March 31, 2017, respectively</t>
  </si>
  <si>
    <t>Accumulated deficit</t>
  </si>
  <si>
    <t>Total Stony Hill Corp. Stockholders’ Equity</t>
  </si>
  <si>
    <t>Non-controlling (deficit) interest</t>
  </si>
  <si>
    <t>Total Stockholders’ Equity</t>
  </si>
  <si>
    <t>TOTAL LIABILITIES AND STOCKHOLDERS’ EQUITY</t>
  </si>
  <si>
    <t>CONDENSED CONSOLIDATED BALANCE SHEETS (Parenthetical) - USD ($)</t>
  </si>
  <si>
    <t>Statement of Financial Position [Abstract]</t>
  </si>
  <si>
    <t>Allowance for doubtful</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DENSED CONSOLIDATED STATEMENTS OF OPERATIONS (Unaudited) - USD ($)</t>
  </si>
  <si>
    <t>3 Months Ended</t>
  </si>
  <si>
    <t>Dec. 31, 2016</t>
  </si>
  <si>
    <t>REVENUE</t>
  </si>
  <si>
    <t>Product, net</t>
  </si>
  <si>
    <t>Services</t>
  </si>
  <si>
    <t>Total Revenue</t>
  </si>
  <si>
    <t>COST OF REVENUE, PRODUCT</t>
  </si>
  <si>
    <t>GROSS MARGIN</t>
  </si>
  <si>
    <t>EXPENSES</t>
  </si>
  <si>
    <t>Sales and marketing</t>
  </si>
  <si>
    <t>General and administrative</t>
  </si>
  <si>
    <t>Reverse merger costs</t>
  </si>
  <si>
    <t>Depreciation and Amortization</t>
  </si>
  <si>
    <t>TOTAL OPERATING EXPENSES</t>
  </si>
  <si>
    <t>NET LOSS</t>
  </si>
  <si>
    <t>Less: Net loss attributable to non controlling interest</t>
  </si>
  <si>
    <t>NET LOSS ATTRIBUTABLE TO STONY HILL CORP.</t>
  </si>
  <si>
    <t>LOSS PER COMMON SHARE</t>
  </si>
  <si>
    <t>WEIGHTED AVERAGE SHARES OUTSTANDING</t>
  </si>
  <si>
    <t>Basic and diluted</t>
  </si>
  <si>
    <t>CONDENSED CONSOLIDATED STATEMENT OF STOCHOLDERS' EQUITY (UNAUDITED) - 9 months ended Dec. 31, 2017 - USD ($)</t>
  </si>
  <si>
    <t>Common Stock $0.00001 Par</t>
  </si>
  <si>
    <t>Common Stock to be Issued</t>
  </si>
  <si>
    <t>Additional Paid-In Capital</t>
  </si>
  <si>
    <t>Non controlling Interest</t>
  </si>
  <si>
    <t>Accumulated Deficit</t>
  </si>
  <si>
    <t>Total</t>
  </si>
  <si>
    <t>Beginning Balance, Shares at Mar. 31, 2017</t>
  </si>
  <si>
    <t>Beginning Balance, Amount at Mar. 31, 2017</t>
  </si>
  <si>
    <t>Issuance of common stock for cash, Share</t>
  </si>
  <si>
    <t>Issuance of common stock for cash, Amount</t>
  </si>
  <si>
    <t>Common stock to be issued in conjunction with consulting agreement</t>
  </si>
  <si>
    <t>Net income (loss)</t>
  </si>
  <si>
    <t>Ending Balance, Shares at Dec. 31, 2017</t>
  </si>
  <si>
    <t>Ending Balance, Amount at Dec. 31, 2017</t>
  </si>
  <si>
    <t>CONDENSED CONSOLIDATED STATEMENTS OF CASH FLOWS (unaudited) - USD ($)</t>
  </si>
  <si>
    <t>CASH FLOW FROM OPERATING ACTIVITIES</t>
  </si>
  <si>
    <t>Net loss</t>
  </si>
  <si>
    <t>Adjustments to reconcile net loss to net cash used in operating activities:</t>
  </si>
  <si>
    <t>Costs of reverse merger</t>
  </si>
  <si>
    <t>Stock compensation issued in exchange for consulting agreement</t>
  </si>
  <si>
    <t>Depreciation</t>
  </si>
  <si>
    <t>Amortization of intangible</t>
  </si>
  <si>
    <t>Changes in operating assets and liabilities</t>
  </si>
  <si>
    <t>Accounts receivable</t>
  </si>
  <si>
    <t>Prepaid and other current assets</t>
  </si>
  <si>
    <t>Accounts payable and accrued expenses</t>
  </si>
  <si>
    <t>Net cash used in operating activities</t>
  </si>
  <si>
    <t>CASH FLOWS FROM INVESTING ACTIVITIES</t>
  </si>
  <si>
    <t>Acquisition of equity investments</t>
  </si>
  <si>
    <t>Purchase of property and equipment</t>
  </si>
  <si>
    <t>Increase in cash held in trust account</t>
  </si>
  <si>
    <t>Deposit on acquisition</t>
  </si>
  <si>
    <t>Net cash used in investing activities</t>
  </si>
  <si>
    <t>CASH FLOW FROM FINANCING ACTIVITIES</t>
  </si>
  <si>
    <t>Issuance of common stock for cash</t>
  </si>
  <si>
    <t>Net cash provided by financing activities</t>
  </si>
  <si>
    <t>NET CHANGE IN CASH</t>
  </si>
  <si>
    <t>CASH, BEGINNING OF PERIOD</t>
  </si>
  <si>
    <t>CASH, END OF PERIOD</t>
  </si>
  <si>
    <t>NON CASH INVESTING AND FINANCING TRANSACTIONS</t>
  </si>
  <si>
    <t>Liabilities assumed in the reverse merger</t>
  </si>
  <si>
    <t>NATURE OF OPERATIONS AND BASIS OF PRESENTATION</t>
  </si>
  <si>
    <t>Notes to Financial Statements</t>
  </si>
  <si>
    <t>NOTE 1 - NATURE OF OPERATIONS AND BASIS OF PRESENTATION</t>
  </si>
  <si>
    <t>Description
of the Company Stony
Hill Corp. (formerly First Fixtures, Inc. or the Company) was incorporated in the State of Nevada on February 21,
2014 and established a fiscal year end of March 31. Effective October 24, 2016 the Company changed its name from First Fixtures
Inc. to Stony Hill Corp. The Company is organized for various investments to be made under the Stony Hill brand as well as to
conduct any other related business and activities. The Company is the owner and has right to intellectual property, including
trademark, trade dress, images, likenesses and other associated intellectual property such as the name Stony Hill. Merger On
November 4, 2016, the Company, entered into a Share Exchange Agreement by and among the Company, Stony Hill Ventures Corp. (Stony
Hill Ventures), and the holders of common stock of Stony Hill Ventures, which consisted of 26 stockholders. Stony Hill
Ventures was incorporated on March 15, 2016, in Nevada and was organized for various investments under the Stony Hill brand as
well as to conduct any other related business and activities. Under
the terms and conditions of the Share Exchange Agreement, the Company offered, sold and issued 10,830,000 shares of common stock
of the Company in consideration for all the issued and outstanding shares in Stony Hill Ventures. The effect of the issuance is
that the former Stony Hill Ventures stockholders obtained approximately 73% of the then issued and outstanding shares of common
stock of the Company, and Stony Hill Ventures became a wholly-owned subsidiary of the Company and now represents the Companys
principal business. As
a result of the Merger, Damian Marley became the Companys President and Chief Executive Officer and sole member of the
Board of Directors, and is the holder of 3,150,000 shares, now approximately 20.6%, of the outstanding common stock of the Company.
On February 10, 2017, Mr. Marley resigned as President and Chief Executive Officer, and the board of directors appointed Chris
Bridges as our President. On March 9, 2017, Mr. Bridges was also appointed a director. Dan Dalton became the Companys Treasurer
(a position he held until January 5, 2018), and became the holder of 2,250,000 shares, or approximately 14.7%, of the outstanding
common stock of the Company. On February 9, 2018, Mr. Dalton sold his 2,250,000 shares to the Company for consideration of $50,000,
and the Company canceled such shares, returning them to the authorized share capital of the Company on the same day. John Brady
became the Companys Secretary and is holder of 2,000,000 shares, now approximately 10.4%, of the outstanding common stock
of the Company. On January 5, 2018, Mr. Brady also became the Companys Treasurer. The Companys officers and sole
director, therefore, controlled an aggregate of 7,400,000, or 49.8%, of the outstanding common stock of the Company after the
transaction. After Mr. Daltons sale of his shares to the Company, and the Companys subsequent cancelation of such
shares on February 9, 2018, Mr. Marley and Mr. Brady hold an aggregate of 5,150,000 shares of common stock of the Company, or
38.5% of the issued and outstanding shares of common stock of the Company. The
merger between the Company and Stony Hill Ventures was treated as a reverse acquisition for financial statement reporting purposes
with Stony Hill Ventures deemed the accounting acquirer and the Company deemed the accounting acquiree. Accordingly, Stony Hill
Ventures assets, liabilities and results of operations became the historical financial statements of the Company. No step-up
in basis or intangible assets or goodwill was recorded in this transaction. On
October 3, 2016, the Company effected a 1-for-10 stock split. All share and per share amounts have been retro actively restated
as if the split had occurred as of the earliest period presented. Basis
of presentation 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18, or
for any other interim period. These unaudited condensed consolidated financial statements should be read in conjunction with the
Companys audited financial statements as of and for the year ended March 31, 2017, which are included in the Companys
Report on Form 10-K for such year filed on June 29, 2017.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although the Company started to generate revenues from its business operations during its fiscal year ending
March 31, 2018, the Company incurred a net loss of $717,467 and used $420,701 of cash in operating activities during the nine
months ended December 31, 2017. Further, the Companys independent auditor in their audit report for fiscal year ended March
31, 2017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nine months ended December 31, 2017, the Company sold 347,500 shares of its common
stock in a private placement to accredited investors at a price of $2.00 per share for total proceeds of $695,000. However,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Principles
of Consolidation The
condensed consolidated financial statements include the accounts of the Company and its wholly owned subsidiaries, Vita Products
LLC, VitaCBD LLC, an 80% owned entity, both Washington limited liability companies and SHL Management LLC a Nevada limited liability
company. Intercompany transactions and balances have been eliminated in consolidation. Management evaluates its investments on
an individual basis for purposes of determining whether or not consolidation is appropriate.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ability of amounts is reasonably assured. Advertising The
Company expenses advertising costs as incurred. Advertising expense for the nine months ended December 31, 2017 amounted to $107,549
and are included in Sales and Marketing expenses in the Condensed Consolidated Statements of Operations. There were
no such costs in the comparative period in 2016.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During the nine months ended December 31, 2017 and 2016, weighted average shares outstanding
included 192,390 and 150,000 common shares, respectively, that are vesting as services are being provided and not yet issued. Weighted
average number of shares outstanding has been retroactively restated for the equivalent number of shares received by the accounting
acquirer as a result of the reverse merger as if these shares had been outstanding as of the beginning of the earliest period
presented. Investments 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densed Consolidated Balance Sheets. Intangible
Asset 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The Company is currently evaluating the impact
of the adoption of ASU 2016-01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STMENT</t>
  </si>
  <si>
    <t>NOTE 3 - INVESTMENT</t>
  </si>
  <si>
    <t>Equity
investments relate to purchases of stock in certain entities with ownership percentages of less than 5% and consist of the following:
December
31, 2017 March
31, 2017
(A)
Cannabi-Tech Ltd. $ 68,537 $ 50,000
(B)
Hightimes Holdings Corp. 250,000 250,000
(C)
Precision Cultivation Systems, LLC 50,000 -
$ 368,537 $ 300,000 (A)
In November 2016, the Company purchased 29,571 shares of Preferred A stock of Cannabi-Tech Ltd. (Cannabi), at a
price of $1.69086 per share for total investment of $50,000. In October 2017, the Company purchased 7,309 shares of Preferred
A-1 stock of Cannabi at a price of $2.536 per share for total investment of $18,537. As of December 31, 2017, total investment
amounted to $68,537, which accounts for less than 5% in Cannabi. Cannabi is a private company incorporated in the State of Israel
that provides lab-grade medical cannabis quality control testing systems used to test the quality of medical marijuana flowers. (B)
In January 2017, the Company entered in to an agreement to purchase 59,524 shares of Class A common stock at a price of $4.20
per share for total investment of $250,000, which accounts for less than 5% investment in Hightimes Holdings Corp. (Hightimes).
The agreement was finalized on May 31, 2017. Hightimes owns Hight Times Magazine and hosts festivals, events and competitions
including the High Times Cannabis Cup and multiple e-commerce properties, including HighTimes.com, CannabisCup.com and 420.com. (C)
In June 2017, the Company entered in a Subscription Agreement to purchase 0.5% interest in Precision Cultivation Systems, LLC
(Precision), a limited liability private company incorporated in Delaware,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the Company
does not participate in the management of these companies nor has the ability to exercise significant influence over these companies,
the Company recorded these investments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t>
  </si>
  <si>
    <t>INTANGIBLE ASSET</t>
  </si>
  <si>
    <t>NOTE 4 - INTANGIBLE ASSET</t>
  </si>
  <si>
    <t>On
February 23, 2017, the Company entered into an Asset Purchase Agreement (the Asset Purchase Agreement) with mCig,
Inc., a Nevada corporation (mCig) for a total purchase price of $1,144,000, consisting of the issuance of an aggregate
of 350,000 shares of common stock valued at $994,000, and cash of $150,000. Of the 350,000 shares of common stock consideration,
150,000 shares have not been issued as of December 31, 2017 and have been reflected in the condensed consolidated balance sheet
as common stock to be issued as of the period then ended. Upon acquisition, the Company recorded an intangible asset of $1,138,135
consisting of the Vita CBD brand name and $5,865 of inventory received from mCig. The VitaCBD business is primarily a line of
cannabidiol (CBD) retail brand products that include CBD tinctures, ejuices, edibles, islates, salves, waxes, oils
and capsules, as well as related trade names, social media, accounts and other related assets. The
intangible is being amortized over a period of 5 years, the estimated life of the brand acquired. Amortization totaled $168,384
for the nine months ended December 31, 2017 and will total $224,512 for the fiscal year ending March 31, 2018 and $224,512 in
each of the following 4 years and $15,575 thereafter. In
accordance with the Asset Purchase Agreement, 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 As of December 31, 2017, the trading
price of common stock held by mCig was above the Market Value threshold.</t>
  </si>
  <si>
    <t>RELATED PARTY TRANSACTIONS</t>
  </si>
  <si>
    <t>NOTE 5 - RELATED PARTY TRANSACTIONS</t>
  </si>
  <si>
    <t>In
view of the Companys limited operations and resources, none of the Companys directors and/or officers received any
compensation from the Company during the nine months ended December 31, 2017. Upon issuance
of the initial shares of common stock of the Company to Damian Marley, the Company obtained an exclusive, perpetual, royalty-free
license from Damian Marley with respect to his name, likeness, image and voice for use in our businesses. The Company also obtained
the right to intellectual property, including trademark, trade dress, images, likenesses and other associated intellectual property,
such as the name Stony Hill related to Damian Marley.</t>
  </si>
  <si>
    <t>LICENSE AND MARKETING AGREEMENTS</t>
  </si>
  <si>
    <t>NOTE 6 - LICENSE AND MARKETING AGREEMENTS</t>
  </si>
  <si>
    <t>On
May 25, 2017, the Company entered into two separate Marketing Agreements (the Agreements), effective May 15, 2017,
with BTE LLC, a Colorado limited liability company (BTE) and SBR Broadway Retail LLC, a Colorado limited liability
company (SBR), both separate and unaffiliated entities. Pursuant to the Agreements, the Company licensed the name
and phrase Damian Marleys Stony Hill to BTE and SBR for use in the State of Colorado and Oregon, respectively,
for a term which expires on February 28, 2018. BTE and SBR operates a retail cannabis businesses in Colorado and Oregon, respectively,
and has agreed to rename the its retail business to Damian Marleys Stony Hill by Tru Cannabis. As consideration
for the license, BTE and SBR is obligated to pay a cash fee to the Company for each retail location in which it uses the Damian
Marleys Stony Hill name. Additionally, if either BTE or SBR sells a dispensary, BTE or SBR is obligated to pay the
Company that amount equal to a percentage of the net profits of the sale. During the nine months ended December 31, 2017, the
Company had not received any revenues related to these agreements.</t>
  </si>
  <si>
    <t>EQUITY</t>
  </si>
  <si>
    <t>NOTE 7 - EQUITY</t>
  </si>
  <si>
    <t>Establishment
of Advisory Board and Adoption of Charter On
April 28, 2017, the Company established an advisory board (the Advisory Board) and approved and adopted a charter
(the Advisory Board Charter) to govern the Advisory Board. The Advisory Board shall be comprised of one or more
directors (Advisors), and up to nine independent, non-Board, non-employee members, all of whom shall be appointed
and subject to removal by the Board of Directors at any time. On
May 1, 2017 and again on November 1, 2017 the Board of Directors appointed two Advisors both independent, non-Board and non-Company
employees to the Advisory Board. In connection with appointments to the Advisory Board, the Company entered into two separate
consulting agreements (the Consulting Agreement) with the Advisors dated effective May 1, 2017 and November 1, 2017,
respectively, whereby the Company shall pay an annual consulting fee of $50,000 each to be paid in shares of common stock of the
Company, based on the stock price of the Company on the last day of each calendar year, and reimburse the Advisors for reasonable
out-of-pocket expenses. As the shares were not issued as of December 31, 2017, the Company is recognizing the shares ratably over
the 12-month term of Consulting Agreement and revalues such shares as of period end. For the period ended December 31, 2107, the
Company accrued the total value of $41,666 commitment as a consulting fee based on a price per share of $2.65 at December 31,
2017 and total shares of 15,723 with such amount accrued as a commitment to issue common stock in the Companys accompanying
condensed consolidated statement of stockholders equity. In addition, the Advisors may be eligible for an annual discretionary
bonus based on performance and entirely at the discretion of Board. The Consulting Agreement has a term of three years. Stock
Subscription During
July through December 31, 2017, the Company sold 347,500 shares of common stock in a private placement to accredited investors
at a price of $2.00 per share for total proceeds of $695,000. There shares were issued pursuant to a Subscription Agreement whereby
the Company offered up to one million shares of the Companys common stock at a price per share of $2.00 per share. The
Company made this offering solely to accredited investors, as defined under Rule 501(a) of Regulation D promulgated under the
Securities Act of 1933, as amended. Financial
Advisory Services Agreement On
November 1, 2017, the Company entered into a Financial Advisory Consulting Services Agreement (the Agreement) whereby
the Company hired an advisor to provide certain financial advisory services. The term of the agreement is segmented into two segments
with the first segment ended on January 31, 2018 and the second segment expiring on October 31, 2018. The second segment was cancelable
upon 15-day notice prior to commencement of the second segment of February 1, 2018. Under the first segment and second segment,
the Company is required to issue 40,000 and 22,222 shares of the Companys restricted common stock, respectively, at a price
of $2.25 per share. Such shares are deemed to be earned and vested on November 1, 2018 and February 1, 2018, respectively. As
the shares under the first segment were not issued as of December 31, 2017, the Company is recognizing the shares ratably over
the segments and revalues such shares as of period end until the respective segment ends. For the period ended December 31, 2107,
the Company accrued the value of the first segment of shares of $70,667 as a consulting fee based on a price per share of $2.65
at December 31, 2017 and total shares of 26,667 with such amount accrued as a commitment to issue common stock in the Companys
accompanying condensed consolidated statement of stockholders equity. In
accordance with the Agreement, if the Companys average closing price of its stock falls below $2.25 (threshold price
per share) on a split adjusted basis within a period of 90 days before and including May 4, 2018 and August 1, 2018, respectively,
the Company will be required to issue an adjusted number of shares based on a set formula defined in the Agreement. As of December
31, 2017, the trading price of the Companys stock was above the threshold price per share.</t>
  </si>
  <si>
    <t>COMMITMENT</t>
  </si>
  <si>
    <t>Commitment</t>
  </si>
  <si>
    <t>NOTE 8 – COMMITMENT</t>
  </si>
  <si>
    <t>Lease On
October 1, 2017, the Company entered into a two-year Commercial Lease Agreement (Lease) whereby the Companys
subsidiary, Vita Products LLC, leased 2,100 square feet of office space. The lease commenced on October 1, 2017 and requires the
Company to pay $2,750 per month (Base Rent) or $33,000 per year for a total commitment of $66,000. Beginning at
the end of the first year of the Lease and annually thereafter, the Base Rent shall be increased by the same percentage as any
increase in the Consumer Price Index (CPI) as published by the U.S. Department of Labor for the most recent preceding
12 month period. In addition to the Base Rent, the Company is required to pay, on a pro rata basis, any common area expenses.
The Lease required a security deposit of $5,500, which the Company paid in September 2017. At the end of the Lease the Company,
at its sole discretion, has the right to extend the Lease term for one additional 12 month period at a rental rate commensurate
with the then current market conditions for a similar space in the same area.</t>
  </si>
  <si>
    <t>SUBSEQUENT EVENTS</t>
  </si>
  <si>
    <t>NOTE 9 – SUBSEQUENT EVENTS</t>
  </si>
  <si>
    <t>Advisory
Board Agreement On
January 15, 2018, the Company entered into an Advisory Board Agreement (the Agreement) whereby the Company hired
an advisor (Consultant) to provide business and strategic development and advisory services to the Company. The
term of the Agreement expires six months from the date of Agreement unless terminated earlier by either party. In exchange for
the services, the Company agreed to issue 20,000 shares of its restricted common stock payable on the last day of the calendar
year and pro-rated for each partial month or year. In addition, the Consultant may be eligible for an annual discretionary bonus
based on performance and entirely at the discretion of Board. Investment On
January 19, 2018, the Company paid $50,000 for the purchase of a Membership Interest in Bailey Venture Partners XII LLC (Bailey)
representing less than 5% interest in Bailey. Along with other funds received from third-party investors, Bailey plans to invest
funds received in various strategic investments. The Company will record this investments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t>
  </si>
  <si>
    <t>SUMMARY OF SIGNIFICANT ACCOUNTING POLICIES (Policies)</t>
  </si>
  <si>
    <t>Summary Of Significant Accounting Policies Policies</t>
  </si>
  <si>
    <t>Principles of Consolidation</t>
  </si>
  <si>
    <t>The
condensed consolidated financial statements include the accounts of the Company and its wholly owned subsidiaries, Vita Products
LLC, VitaCBD LLC, an 80% owned entity, both Washington limited liability companies and SHL Management LLC a Nevada limited liability
company.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ability of amounts is reasonably assured.</t>
  </si>
  <si>
    <t>Advertising</t>
  </si>
  <si>
    <t>The
Company expenses advertising costs as incurred. Advertising expense for the nine months ended December 31, 2017 amounted to $107,549
and are included in Sales and Marketing expenses in the Condensed Consolidated Statements of Operations. There were
no such costs in the comparative period in 2016.</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During the nine months ended December 31, 2017 and 2016, weighted average shares outstanding
included 192,390 and 150,000 common shares, respectively, that are vesting as services are being provided and not yet issued.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Investments</t>
  </si>
  <si>
    <t>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densed Consolidated Balance Sheets.</t>
  </si>
  <si>
    <t>Intangible Asset</t>
  </si>
  <si>
    <t>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Recent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The Company is currently evaluating the impact
of the adoption of ASU 2016-01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STMENTS (Tables)</t>
  </si>
  <si>
    <t>Investments Tables</t>
  </si>
  <si>
    <t>Stock equity investment</t>
  </si>
  <si>
    <t xml:space="preserve">December
31, 2017 March
31, 2017
(A)
Cannabi-Tech Ltd. $ 68,537 $ 50,000
(B)
Hightimes Holdings Corp. 250,000 250,000
(C)
Precision Cultivation Systems, LLC 50,000 -
$ 368,537 $ 300,000 </t>
  </si>
  <si>
    <t>NATURE OF OPERATIONS AND BASIS OF PRESENTATION (Details Narrative) - USD ($)</t>
  </si>
  <si>
    <t>Feb. 09, 2018</t>
  </si>
  <si>
    <t>Oct. 03, 2016</t>
  </si>
  <si>
    <t>Jan. 05, 2018</t>
  </si>
  <si>
    <t>Nov. 04, 2016</t>
  </si>
  <si>
    <t>State of incorporation</t>
  </si>
  <si>
    <t>Nevada</t>
  </si>
  <si>
    <t>Date of incorporation</t>
  </si>
  <si>
    <t>Feb. 21,
		2014</t>
  </si>
  <si>
    <t>Reverse stock split</t>
  </si>
  <si>
    <t>1-for-10</t>
  </si>
  <si>
    <t>Shares issued percentage</t>
  </si>
  <si>
    <t>73.00%</t>
  </si>
  <si>
    <t>Shares issued</t>
  </si>
  <si>
    <t>Private Placement [Member]</t>
  </si>
  <si>
    <t>Sale of common stock, price per share</t>
  </si>
  <si>
    <t>Mr. Marley and Mr. Brady [Member]</t>
  </si>
  <si>
    <t>38.05%</t>
  </si>
  <si>
    <t>Officers and sole director [Member]</t>
  </si>
  <si>
    <t>49.80%</t>
  </si>
  <si>
    <t>President and Chief Executive Officer [Member]</t>
  </si>
  <si>
    <t>20.60%</t>
  </si>
  <si>
    <t>Secretary [Member]</t>
  </si>
  <si>
    <t>10.40%</t>
  </si>
  <si>
    <t>Treasurer [Member]</t>
  </si>
  <si>
    <t>14.70%</t>
  </si>
  <si>
    <t>Mr. Dalton [Member]</t>
  </si>
  <si>
    <t>Proceeds for common stock</t>
  </si>
  <si>
    <t>SUMMARY OF SIGNIFICANT ACCOUNTING POLICIES (Details Narrative) - USD ($)</t>
  </si>
  <si>
    <t>Advertising expenss</t>
  </si>
  <si>
    <t>Weighted average shares outstanding</t>
  </si>
  <si>
    <t>VitaCBD LLC [Member]</t>
  </si>
  <si>
    <t>Owned Interest entity</t>
  </si>
  <si>
    <t>80.00%</t>
  </si>
  <si>
    <t>INVESTMENTS (Details) - USD ($)</t>
  </si>
  <si>
    <t>Cannabi-Tech Ltd [Member]</t>
  </si>
  <si>
    <t>Hightimes Holdings Corp [Member]</t>
  </si>
  <si>
    <t>Precision Cultivation Systems, LLC [Member]</t>
  </si>
  <si>
    <t>INVESTMENTS (Details Narrative) - USD ($)</t>
  </si>
  <si>
    <t>1 Months Ended</t>
  </si>
  <si>
    <t>Oct. 31, 2017</t>
  </si>
  <si>
    <t>Jun. 30, 2017</t>
  </si>
  <si>
    <t>Jan. 31, 2017</t>
  </si>
  <si>
    <t>Nov. 30, 2016</t>
  </si>
  <si>
    <t>Ownership percentages descrpition</t>
  </si>
  <si>
    <t>ownershippercentages of less than 5%</t>
  </si>
  <si>
    <t>Series A preferred stock [Member]</t>
  </si>
  <si>
    <t>Purchase of stock</t>
  </si>
  <si>
    <t>Stock price per share</t>
  </si>
  <si>
    <t>Total investment</t>
  </si>
  <si>
    <t>Common stock A [Member]</t>
  </si>
  <si>
    <t>Interest Rate</t>
  </si>
  <si>
    <t>0.50%</t>
  </si>
  <si>
    <t>Repayment of Investment, pro-rata basis</t>
  </si>
  <si>
    <t>INTANGIBLE ASSET (Details Narrative) - USD ($)</t>
  </si>
  <si>
    <t>12 Months Ended</t>
  </si>
  <si>
    <t>Feb. 23, 2017</t>
  </si>
  <si>
    <t>Intangible asset</t>
  </si>
  <si>
    <t>Estimated Useful life</t>
  </si>
  <si>
    <t>5 years</t>
  </si>
  <si>
    <t>Common stock value</t>
  </si>
  <si>
    <t>Finite lived intangible assets amortization expense</t>
  </si>
  <si>
    <t>Thereafter</t>
  </si>
  <si>
    <t>mCig LLC [Member]</t>
  </si>
  <si>
    <t>Total purchase price</t>
  </si>
  <si>
    <t>Asset purchase agreement description</t>
  </si>
  <si>
    <t>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t>
  </si>
  <si>
    <t>Aggregate common stock shares issued</t>
  </si>
  <si>
    <t>Inventory acquired as part of asset purchase</t>
  </si>
  <si>
    <t>LICENSE AND MARKETING AGREEMENTS (Details Narrative)</t>
  </si>
  <si>
    <t>License And Marketing Agreements Details Narrative</t>
  </si>
  <si>
    <t>Description of marketing agreement</t>
  </si>
  <si>
    <t>the Agreements,
effective May 15, 2017, with BTE LLC, a Colorado limited liability company (BTE) and SBR Broadway Retail LLC, a
Colorado limited liability company (SBR), both separate and unaffiliated entities. Pursuant to the Agreements, the
Company licensed the name and phrase Damian Marleys Stony Hill to BTE and SBR for use in the State of Colorado
and Oregon, respectively, for a term which expires on February 28, 2018.</t>
  </si>
  <si>
    <t>EQUITY (Details Narrative) - USD ($)</t>
  </si>
  <si>
    <t>Nov. 01, 2017</t>
  </si>
  <si>
    <t>May 01, 2017</t>
  </si>
  <si>
    <t>Financial Advisory Services Agreement [Member] | Segment One [Member]</t>
  </si>
  <si>
    <t>Accrued consulting fee</t>
  </si>
  <si>
    <t>Consulting fee, price per share</t>
  </si>
  <si>
    <t>Common stock to be issued</t>
  </si>
  <si>
    <t>Restricted common stock shares issue</t>
  </si>
  <si>
    <t>Description of the condition for issuance of common stock under agreement</t>
  </si>
  <si>
    <t>In accordance with the Agreement, if the Companys average closing price of its stock falls below $2.25
(threshold price per share) on a split adjusted basis within a period of 90 days before and including May 4, 2018
and August 1, 2018, respectively, the Company will be required to issue an adjusted number of shares based on a set formula defined
in the Agreement.</t>
  </si>
  <si>
    <t>Financial Advisory Services Agreement [Member] | Segment Two [Member]</t>
  </si>
  <si>
    <t>Consulting Agreement [Member]</t>
  </si>
  <si>
    <t>Consulting agreement term</t>
  </si>
  <si>
    <t>3 years</t>
  </si>
  <si>
    <t>Consulting Agreement [Member] | Two Advisors [Member]</t>
  </si>
  <si>
    <t>Consulting fee</t>
  </si>
  <si>
    <t>COMMITMENT (Details Narrative) - Commercial Lease Agreement [Member] - Vita Products LLC [Member]</t>
  </si>
  <si>
    <t>Oct. 01, 2017USD ($)ft²</t>
  </si>
  <si>
    <t>Sep. 30, 2017USD ($)</t>
  </si>
  <si>
    <t>Area of office space | ft²</t>
  </si>
  <si>
    <t>Lease rent expense per month</t>
  </si>
  <si>
    <t>Lease commitment</t>
  </si>
  <si>
    <t>security deposit</t>
  </si>
  <si>
    <t>SUBSEQUENT EVENTS (Details Narrative) - Subsequent Event [Member] - USD ($)</t>
  </si>
  <si>
    <t>Jan. 15, 2018</t>
  </si>
  <si>
    <t>Jan. 19, 2018</t>
  </si>
  <si>
    <t>Investment [Member] | Bailey Venture Partners XII LLC [Member]</t>
  </si>
  <si>
    <t>Paid for puchase of shares</t>
  </si>
  <si>
    <t>Purchase interest rate</t>
  </si>
  <si>
    <t>5.00%</t>
  </si>
  <si>
    <t>Advisory Board Agreement [Member]</t>
  </si>
  <si>
    <t>Restricted common stock shares issu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451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82</v>
      </c>
      <c r="B1" s="2" t="s">
        <v>183</v>
      </c>
      <c r="C1" s="2" t="s">
        <v>184</v>
      </c>
      <c r="D1" s="2" t="s">
        <v>2</v>
      </c>
      <c r="E1" s="2" t="s">
        <v>70</v>
      </c>
      <c r="F1" s="2" t="s">
        <v>2</v>
      </c>
      <c r="G1" s="2" t="s">
        <v>70</v>
      </c>
      <c r="H1" s="2" t="s">
        <v>185</v>
      </c>
      <c r="I1" s="2" t="s">
        <v>186</v>
      </c>
    </row>
    <row r="2" spans="1:9">
      <c r="A2" s="4" t="s">
        <v>187</v>
      </c>
      <c r="F2" s="4" t="s">
        <v>188</v>
      </c>
    </row>
    <row r="3" spans="1:9">
      <c r="A3" s="4" t="s">
        <v>189</v>
      </c>
      <c r="F3" s="4" t="s">
        <v>190</v>
      </c>
    </row>
    <row r="4" spans="1:9">
      <c r="A4" s="4" t="s">
        <v>191</v>
      </c>
      <c r="C4" s="4" t="s">
        <v>192</v>
      </c>
    </row>
    <row r="5" spans="1:9">
      <c r="A5" s="4" t="s">
        <v>193</v>
      </c>
      <c r="I5" s="4" t="s">
        <v>194</v>
      </c>
    </row>
    <row r="6" spans="1:9">
      <c r="A6" s="4" t="s">
        <v>195</v>
      </c>
      <c r="I6" s="5" t="n">
        <v>10830000</v>
      </c>
    </row>
    <row r="7" spans="1:9">
      <c r="A7" s="4" t="s">
        <v>83</v>
      </c>
      <c r="D7" s="7" t="n">
        <v>-342857</v>
      </c>
      <c r="E7" s="7" t="n">
        <v>-413731</v>
      </c>
      <c r="F7" s="7" t="n">
        <v>-717467</v>
      </c>
      <c r="G7" s="7" t="n">
        <v>-444913</v>
      </c>
    </row>
    <row r="8" spans="1:9">
      <c r="A8" s="4" t="s">
        <v>116</v>
      </c>
      <c r="F8" s="5" t="n">
        <v>-420701</v>
      </c>
      <c r="G8" s="5" t="n">
        <v>-68055</v>
      </c>
    </row>
    <row r="9" spans="1:9">
      <c r="A9" s="4" t="s">
        <v>124</v>
      </c>
      <c r="F9" s="5" t="n">
        <v>695000</v>
      </c>
      <c r="G9" s="7" t="n">
        <v>740101</v>
      </c>
    </row>
    <row r="10" spans="1:9">
      <c r="A10" s="4" t="s">
        <v>196</v>
      </c>
    </row>
    <row r="11" spans="1:9">
      <c r="A11" s="4" t="s">
        <v>83</v>
      </c>
      <c r="F11" s="7" t="n">
        <v>-717467</v>
      </c>
    </row>
    <row r="12" spans="1:9">
      <c r="A12" s="4" t="s">
        <v>98</v>
      </c>
      <c r="F12" s="5" t="n">
        <v>347500</v>
      </c>
    </row>
    <row r="13" spans="1:9">
      <c r="A13" s="4" t="s">
        <v>197</v>
      </c>
      <c r="D13" s="7" t="n">
        <v>2</v>
      </c>
      <c r="F13" s="7" t="n">
        <v>2</v>
      </c>
    </row>
    <row r="14" spans="1:9">
      <c r="A14" s="4" t="s">
        <v>124</v>
      </c>
      <c r="F14" s="7" t="n">
        <v>695000</v>
      </c>
    </row>
    <row r="15" spans="1:9">
      <c r="A15" s="4" t="s">
        <v>198</v>
      </c>
    </row>
    <row r="16" spans="1:9">
      <c r="A16" s="4" t="s">
        <v>193</v>
      </c>
      <c r="B16" s="4" t="s">
        <v>199</v>
      </c>
    </row>
    <row r="17" spans="1:9">
      <c r="A17" s="4" t="s">
        <v>195</v>
      </c>
      <c r="B17" s="5" t="n">
        <v>5150000</v>
      </c>
    </row>
    <row r="18" spans="1:9">
      <c r="A18" s="4" t="s">
        <v>200</v>
      </c>
    </row>
    <row r="19" spans="1:9">
      <c r="A19" s="4" t="s">
        <v>193</v>
      </c>
      <c r="H19" s="4" t="s">
        <v>201</v>
      </c>
    </row>
    <row r="20" spans="1:9">
      <c r="A20" s="4" t="s">
        <v>195</v>
      </c>
      <c r="H20" s="5" t="n">
        <v>7400000</v>
      </c>
    </row>
    <row r="21" spans="1:9">
      <c r="A21" s="4" t="s">
        <v>202</v>
      </c>
    </row>
    <row r="22" spans="1:9">
      <c r="A22" s="4" t="s">
        <v>193</v>
      </c>
      <c r="I22" s="4" t="s">
        <v>203</v>
      </c>
    </row>
    <row r="23" spans="1:9">
      <c r="A23" s="4" t="s">
        <v>195</v>
      </c>
      <c r="I23" s="5" t="n">
        <v>3150000</v>
      </c>
    </row>
    <row r="24" spans="1:9">
      <c r="A24" s="4" t="s">
        <v>204</v>
      </c>
    </row>
    <row r="25" spans="1:9">
      <c r="A25" s="4" t="s">
        <v>193</v>
      </c>
      <c r="B25" s="4" t="s">
        <v>205</v>
      </c>
    </row>
    <row r="26" spans="1:9">
      <c r="A26" s="4" t="s">
        <v>195</v>
      </c>
      <c r="B26" s="5" t="n">
        <v>2000000</v>
      </c>
    </row>
    <row r="27" spans="1:9">
      <c r="A27" s="4" t="s">
        <v>206</v>
      </c>
    </row>
    <row r="28" spans="1:9">
      <c r="A28" s="4" t="s">
        <v>193</v>
      </c>
      <c r="H28" s="4" t="s">
        <v>207</v>
      </c>
    </row>
    <row r="29" spans="1:9">
      <c r="A29" s="4" t="s">
        <v>195</v>
      </c>
      <c r="H29" s="5" t="n">
        <v>2250000</v>
      </c>
    </row>
    <row r="30" spans="1:9">
      <c r="A30" s="4" t="s">
        <v>208</v>
      </c>
    </row>
    <row r="31" spans="1:9">
      <c r="A31" s="4" t="s">
        <v>195</v>
      </c>
      <c r="B31" s="5" t="n">
        <v>2250000</v>
      </c>
    </row>
    <row r="32" spans="1:9">
      <c r="A32" s="4" t="s">
        <v>209</v>
      </c>
      <c r="B32" s="7" t="n">
        <v>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0</v>
      </c>
      <c r="B1" s="2" t="s">
        <v>1</v>
      </c>
    </row>
    <row r="2" spans="1:3">
      <c r="B2" s="2" t="s">
        <v>2</v>
      </c>
      <c r="C2" s="2" t="s">
        <v>70</v>
      </c>
    </row>
    <row r="3" spans="1:3">
      <c r="A3" s="4" t="s">
        <v>211</v>
      </c>
      <c r="B3" s="7" t="n">
        <v>107549</v>
      </c>
    </row>
    <row r="4" spans="1:3">
      <c r="A4" s="4" t="s">
        <v>212</v>
      </c>
      <c r="B4" s="5" t="n">
        <v>192390</v>
      </c>
      <c r="C4" s="5" t="n">
        <v>150000</v>
      </c>
    </row>
    <row r="5" spans="1:3">
      <c r="A5" s="4" t="s">
        <v>213</v>
      </c>
    </row>
    <row r="6" spans="1:3">
      <c r="A6" s="4" t="s">
        <v>214</v>
      </c>
      <c r="B6" s="4" t="s">
        <v>2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6831</v>
      </c>
      <c r="C3" s="7" t="n">
        <v>212637</v>
      </c>
    </row>
    <row r="4" spans="1:3">
      <c r="A4" s="4" t="s">
        <v>31</v>
      </c>
      <c r="B4" s="5" t="n">
        <v>4685</v>
      </c>
      <c r="C4" s="5" t="n">
        <v>5677</v>
      </c>
    </row>
    <row r="5" spans="1:3">
      <c r="A5" s="4" t="s">
        <v>32</v>
      </c>
      <c r="B5" s="5" t="n">
        <v>35004</v>
      </c>
      <c r="C5" s="5" t="n">
        <v>22699</v>
      </c>
    </row>
    <row r="6" spans="1:3">
      <c r="A6" s="4" t="s">
        <v>33</v>
      </c>
      <c r="B6" s="5" t="n">
        <v>4290</v>
      </c>
      <c r="C6" s="5" t="n">
        <v>16920</v>
      </c>
    </row>
    <row r="7" spans="1:3">
      <c r="A7" s="4" t="s">
        <v>34</v>
      </c>
      <c r="B7" s="5" t="n">
        <v>460810</v>
      </c>
      <c r="C7" s="5" t="n">
        <v>257933</v>
      </c>
    </row>
    <row r="8" spans="1:3">
      <c r="A8" s="4" t="s">
        <v>35</v>
      </c>
      <c r="B8" s="5" t="n">
        <v>1524</v>
      </c>
      <c r="C8" s="4" t="s">
        <v>36</v>
      </c>
    </row>
    <row r="9" spans="1:3">
      <c r="A9" s="4" t="s">
        <v>37</v>
      </c>
      <c r="B9" s="5" t="n">
        <v>368537</v>
      </c>
      <c r="C9" s="5" t="n">
        <v>300000</v>
      </c>
    </row>
    <row r="10" spans="1:3">
      <c r="A10" s="4" t="s">
        <v>38</v>
      </c>
      <c r="B10" s="5" t="n">
        <v>949795</v>
      </c>
      <c r="C10" s="5" t="n">
        <v>1118179</v>
      </c>
    </row>
    <row r="11" spans="1:3">
      <c r="A11" s="4" t="s">
        <v>39</v>
      </c>
      <c r="B11" s="5" t="n">
        <v>5500</v>
      </c>
      <c r="C11" s="4" t="s">
        <v>36</v>
      </c>
    </row>
    <row r="12" spans="1:3">
      <c r="A12" s="4" t="s">
        <v>40</v>
      </c>
      <c r="B12" s="5" t="n">
        <v>1786166</v>
      </c>
      <c r="C12" s="5" t="n">
        <v>1676112</v>
      </c>
    </row>
    <row r="13" spans="1:3">
      <c r="A13" s="3" t="s">
        <v>41</v>
      </c>
    </row>
    <row r="14" spans="1:3">
      <c r="A14" s="4" t="s">
        <v>42</v>
      </c>
      <c r="B14" s="5" t="n">
        <v>31564</v>
      </c>
      <c r="C14" s="5" t="n">
        <v>12297</v>
      </c>
    </row>
    <row r="15" spans="1:3">
      <c r="A15" s="4" t="s">
        <v>43</v>
      </c>
      <c r="B15" s="5" t="n">
        <v>20208</v>
      </c>
      <c r="C15" s="5" t="n">
        <v>19287</v>
      </c>
    </row>
    <row r="16" spans="1:3">
      <c r="A16" s="4" t="s">
        <v>44</v>
      </c>
      <c r="B16" s="5" t="n">
        <v>51772</v>
      </c>
      <c r="C16" s="5" t="n">
        <v>31584</v>
      </c>
    </row>
    <row r="17" spans="1:3">
      <c r="A17" s="3" t="s">
        <v>45</v>
      </c>
    </row>
    <row r="18" spans="1:3">
      <c r="A18" s="4" t="s">
        <v>46</v>
      </c>
      <c r="B18" s="4" t="s">
        <v>36</v>
      </c>
      <c r="C18" s="4" t="s">
        <v>36</v>
      </c>
    </row>
    <row r="19" spans="1:3">
      <c r="A19" s="4" t="s">
        <v>47</v>
      </c>
      <c r="B19" s="5" t="n">
        <v>154</v>
      </c>
      <c r="C19" s="5" t="n">
        <v>152</v>
      </c>
    </row>
    <row r="20" spans="1:3">
      <c r="A20" s="4" t="s">
        <v>48</v>
      </c>
      <c r="B20" s="5" t="n">
        <v>2437470</v>
      </c>
      <c r="C20" s="5" t="n">
        <v>1742472</v>
      </c>
    </row>
    <row r="21" spans="1:3">
      <c r="A21" s="4" t="s">
        <v>49</v>
      </c>
      <c r="B21" s="5" t="n">
        <v>538333</v>
      </c>
      <c r="C21" s="5" t="n">
        <v>426000</v>
      </c>
    </row>
    <row r="22" spans="1:3">
      <c r="A22" s="4" t="s">
        <v>50</v>
      </c>
      <c r="B22" s="5" t="n">
        <v>-1237302</v>
      </c>
      <c r="C22" s="5" t="n">
        <v>-525832</v>
      </c>
    </row>
    <row r="23" spans="1:3">
      <c r="A23" s="4" t="s">
        <v>51</v>
      </c>
      <c r="B23" s="5" t="n">
        <v>1738655</v>
      </c>
      <c r="C23" s="5" t="n">
        <v>1642792</v>
      </c>
    </row>
    <row r="24" spans="1:3">
      <c r="A24" s="4" t="s">
        <v>52</v>
      </c>
      <c r="B24" s="5" t="n">
        <v>-4261</v>
      </c>
      <c r="C24" s="5" t="n">
        <v>1736</v>
      </c>
    </row>
    <row r="25" spans="1:3">
      <c r="A25" s="4" t="s">
        <v>53</v>
      </c>
      <c r="B25" s="5" t="n">
        <v>1734394</v>
      </c>
      <c r="C25" s="5" t="n">
        <v>1644528</v>
      </c>
    </row>
    <row r="26" spans="1:3">
      <c r="A26" s="4" t="s">
        <v>54</v>
      </c>
      <c r="B26" s="7" t="n">
        <v>1786166</v>
      </c>
      <c r="C26" s="7" t="n">
        <v>167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6</v>
      </c>
      <c r="B1" s="2" t="s">
        <v>2</v>
      </c>
      <c r="C1" s="2" t="s">
        <v>28</v>
      </c>
    </row>
    <row r="2" spans="1:3">
      <c r="A2" s="4" t="s">
        <v>37</v>
      </c>
      <c r="B2" s="7" t="n">
        <v>368537</v>
      </c>
      <c r="C2" s="7" t="n">
        <v>300000</v>
      </c>
    </row>
    <row r="3" spans="1:3">
      <c r="A3" s="4" t="s">
        <v>217</v>
      </c>
    </row>
    <row r="4" spans="1:3">
      <c r="A4" s="4" t="s">
        <v>37</v>
      </c>
      <c r="B4" s="5" t="n">
        <v>68537</v>
      </c>
      <c r="C4" s="5" t="n">
        <v>50000</v>
      </c>
    </row>
    <row r="5" spans="1:3">
      <c r="A5" s="4" t="s">
        <v>218</v>
      </c>
    </row>
    <row r="6" spans="1:3">
      <c r="A6" s="4" t="s">
        <v>37</v>
      </c>
      <c r="B6" s="5" t="n">
        <v>250000</v>
      </c>
      <c r="C6" s="5" t="n">
        <v>250000</v>
      </c>
    </row>
    <row r="7" spans="1:3">
      <c r="A7" s="4" t="s">
        <v>219</v>
      </c>
    </row>
    <row r="8" spans="1:3">
      <c r="A8" s="4" t="s">
        <v>37</v>
      </c>
      <c r="B8" s="7" t="n">
        <v>50000</v>
      </c>
      <c r="C8"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38"/>
    <col customWidth="1" max="7" min="7" width="14"/>
  </cols>
  <sheetData>
    <row r="1" spans="1:7">
      <c r="A1" s="1" t="s">
        <v>220</v>
      </c>
      <c r="B1" s="2" t="s">
        <v>221</v>
      </c>
      <c r="F1" s="2" t="s">
        <v>1</v>
      </c>
    </row>
    <row r="2" spans="1:7">
      <c r="B2" s="2" t="s">
        <v>222</v>
      </c>
      <c r="C2" s="2" t="s">
        <v>223</v>
      </c>
      <c r="D2" s="2" t="s">
        <v>224</v>
      </c>
      <c r="E2" s="2" t="s">
        <v>225</v>
      </c>
      <c r="F2" s="2" t="s">
        <v>2</v>
      </c>
      <c r="G2" s="2" t="s">
        <v>70</v>
      </c>
    </row>
    <row r="3" spans="1:7">
      <c r="A3" s="4" t="s">
        <v>226</v>
      </c>
      <c r="F3" s="4" t="s">
        <v>227</v>
      </c>
    </row>
    <row r="4" spans="1:7">
      <c r="A4" s="4" t="s">
        <v>118</v>
      </c>
      <c r="F4" s="7" t="n">
        <v>-68537</v>
      </c>
      <c r="G4" s="7" t="n">
        <v>-50000</v>
      </c>
    </row>
    <row r="5" spans="1:7">
      <c r="A5" s="4" t="s">
        <v>228</v>
      </c>
    </row>
    <row r="6" spans="1:7">
      <c r="A6" s="4" t="s">
        <v>229</v>
      </c>
      <c r="B6" s="5" t="n">
        <v>7309</v>
      </c>
      <c r="E6" s="5" t="n">
        <v>29571</v>
      </c>
    </row>
    <row r="7" spans="1:7">
      <c r="A7" s="4" t="s">
        <v>230</v>
      </c>
      <c r="B7" s="10" t="n">
        <v>2.536</v>
      </c>
      <c r="E7" s="8" t="n">
        <v>1.69086</v>
      </c>
    </row>
    <row r="8" spans="1:7">
      <c r="A8" s="4" t="s">
        <v>231</v>
      </c>
      <c r="B8" s="7" t="n">
        <v>18537</v>
      </c>
      <c r="E8" s="7" t="n">
        <v>50000</v>
      </c>
    </row>
    <row r="9" spans="1:7">
      <c r="A9" s="4" t="s">
        <v>232</v>
      </c>
    </row>
    <row r="10" spans="1:7">
      <c r="A10" s="4" t="s">
        <v>229</v>
      </c>
      <c r="D10" s="5" t="n">
        <v>59524</v>
      </c>
    </row>
    <row r="11" spans="1:7">
      <c r="A11" s="4" t="s">
        <v>230</v>
      </c>
      <c r="D11" s="9" t="n">
        <v>4.2</v>
      </c>
    </row>
    <row r="12" spans="1:7">
      <c r="A12" s="4" t="s">
        <v>231</v>
      </c>
      <c r="D12" s="7" t="n">
        <v>250000</v>
      </c>
    </row>
    <row r="13" spans="1:7">
      <c r="A13" s="4" t="s">
        <v>219</v>
      </c>
    </row>
    <row r="14" spans="1:7">
      <c r="A14" s="4" t="s">
        <v>229</v>
      </c>
      <c r="C14" s="5" t="n">
        <v>50000</v>
      </c>
    </row>
    <row r="15" spans="1:7">
      <c r="A15" s="4" t="s">
        <v>233</v>
      </c>
      <c r="C15" s="4" t="s">
        <v>234</v>
      </c>
    </row>
    <row r="16" spans="1:7">
      <c r="A16" s="4" t="s">
        <v>235</v>
      </c>
      <c r="C16" s="7" t="n">
        <v>425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80"/>
    <col customWidth="1" max="5" min="5" width="14"/>
  </cols>
  <sheetData>
    <row r="1" spans="1:5">
      <c r="A1" s="1" t="s">
        <v>236</v>
      </c>
      <c r="B1" s="2" t="s">
        <v>221</v>
      </c>
      <c r="C1" s="2" t="s">
        <v>1</v>
      </c>
      <c r="D1" s="2" t="s">
        <v>237</v>
      </c>
    </row>
    <row r="2" spans="1:5">
      <c r="B2" s="2" t="s">
        <v>238</v>
      </c>
      <c r="C2" s="2" t="s">
        <v>2</v>
      </c>
      <c r="D2" s="2" t="s">
        <v>28</v>
      </c>
      <c r="E2" s="2" t="s">
        <v>186</v>
      </c>
    </row>
    <row r="3" spans="1:5">
      <c r="A3" s="4" t="s">
        <v>239</v>
      </c>
      <c r="D3" s="7" t="n">
        <v>1138135</v>
      </c>
    </row>
    <row r="4" spans="1:5">
      <c r="A4" s="4" t="s">
        <v>240</v>
      </c>
      <c r="C4" s="4" t="s">
        <v>241</v>
      </c>
    </row>
    <row r="5" spans="1:5">
      <c r="A5" s="4" t="s">
        <v>195</v>
      </c>
      <c r="E5" s="5" t="n">
        <v>10830000</v>
      </c>
    </row>
    <row r="6" spans="1:5">
      <c r="A6" s="4" t="s">
        <v>242</v>
      </c>
      <c r="C6" s="7" t="n">
        <v>154</v>
      </c>
      <c r="D6" s="7" t="n">
        <v>152</v>
      </c>
    </row>
    <row r="7" spans="1:5">
      <c r="A7" s="3" t="s">
        <v>243</v>
      </c>
    </row>
    <row r="8" spans="1:5">
      <c r="A8" s="5" t="n">
        <v>2017</v>
      </c>
      <c r="C8" s="5" t="n">
        <v>168384</v>
      </c>
    </row>
    <row r="9" spans="1:5">
      <c r="A9" s="5" t="n">
        <v>2018</v>
      </c>
      <c r="C9" s="5" t="n">
        <v>224512</v>
      </c>
    </row>
    <row r="10" spans="1:5">
      <c r="A10" s="5" t="n">
        <v>2019</v>
      </c>
      <c r="C10" s="5" t="n">
        <v>224512</v>
      </c>
    </row>
    <row r="11" spans="1:5">
      <c r="A11" s="5" t="n">
        <v>2020</v>
      </c>
      <c r="C11" s="5" t="n">
        <v>224512</v>
      </c>
    </row>
    <row r="12" spans="1:5">
      <c r="A12" s="5" t="n">
        <v>2021</v>
      </c>
      <c r="C12" s="5" t="n">
        <v>224512</v>
      </c>
    </row>
    <row r="13" spans="1:5">
      <c r="A13" s="5" t="n">
        <v>2022</v>
      </c>
      <c r="C13" s="5" t="n">
        <v>224512</v>
      </c>
    </row>
    <row r="14" spans="1:5">
      <c r="A14" s="4" t="s">
        <v>244</v>
      </c>
      <c r="C14" s="7" t="n">
        <v>15575</v>
      </c>
    </row>
    <row r="15" spans="1:5">
      <c r="A15" s="4" t="s">
        <v>245</v>
      </c>
    </row>
    <row r="16" spans="1:5">
      <c r="A16" s="4" t="s">
        <v>246</v>
      </c>
      <c r="B16" s="7" t="n">
        <v>1144000</v>
      </c>
    </row>
    <row r="17" spans="1:5">
      <c r="A17" s="4" t="s">
        <v>247</v>
      </c>
      <c r="D17" s="4" t="s">
        <v>248</v>
      </c>
    </row>
    <row r="18" spans="1:5">
      <c r="A18" s="4" t="s">
        <v>195</v>
      </c>
      <c r="B18" s="5" t="n">
        <v>150000</v>
      </c>
    </row>
    <row r="19" spans="1:5">
      <c r="A19" s="4" t="s">
        <v>242</v>
      </c>
      <c r="B19" s="7" t="n">
        <v>994000</v>
      </c>
    </row>
    <row r="20" spans="1:5">
      <c r="A20" s="4" t="s">
        <v>249</v>
      </c>
      <c r="B20" s="5" t="n">
        <v>350000</v>
      </c>
    </row>
    <row r="21" spans="1:5">
      <c r="A21" s="4" t="s">
        <v>213</v>
      </c>
    </row>
    <row r="22" spans="1:5">
      <c r="A22" s="4" t="s">
        <v>250</v>
      </c>
      <c r="D22" s="7" t="n">
        <v>58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3"/>
  </cols>
  <sheetData>
    <row r="1" spans="1:5">
      <c r="A1" s="1" t="s">
        <v>255</v>
      </c>
      <c r="B1" s="2" t="s">
        <v>256</v>
      </c>
      <c r="C1" s="2" t="s">
        <v>2</v>
      </c>
      <c r="D1" s="2" t="s">
        <v>70</v>
      </c>
      <c r="E1" s="2" t="s">
        <v>257</v>
      </c>
    </row>
    <row r="2" spans="1:5">
      <c r="A2" s="4" t="s">
        <v>124</v>
      </c>
      <c r="C2" s="7" t="n">
        <v>695000</v>
      </c>
      <c r="D2" s="7" t="n">
        <v>740101</v>
      </c>
    </row>
    <row r="3" spans="1:5">
      <c r="A3" s="4" t="s">
        <v>196</v>
      </c>
    </row>
    <row r="4" spans="1:5">
      <c r="A4" s="4" t="s">
        <v>98</v>
      </c>
      <c r="C4" s="5" t="n">
        <v>347500</v>
      </c>
    </row>
    <row r="5" spans="1:5">
      <c r="A5" s="4" t="s">
        <v>197</v>
      </c>
      <c r="C5" s="7" t="n">
        <v>2</v>
      </c>
    </row>
    <row r="6" spans="1:5">
      <c r="A6" s="4" t="s">
        <v>124</v>
      </c>
      <c r="C6" s="7" t="n">
        <v>695000</v>
      </c>
    </row>
    <row r="7" spans="1:5">
      <c r="A7" s="4" t="s">
        <v>258</v>
      </c>
    </row>
    <row r="8" spans="1:5">
      <c r="A8" s="4" t="s">
        <v>259</v>
      </c>
      <c r="C8" s="7" t="n">
        <v>70667</v>
      </c>
    </row>
    <row r="9" spans="1:5">
      <c r="A9" s="4" t="s">
        <v>260</v>
      </c>
      <c r="C9" s="9" t="n">
        <v>2.65</v>
      </c>
    </row>
    <row r="10" spans="1:5">
      <c r="A10" s="4" t="s">
        <v>261</v>
      </c>
      <c r="C10" s="7" t="n">
        <v>26667</v>
      </c>
    </row>
    <row r="11" spans="1:5">
      <c r="A11" s="4" t="s">
        <v>197</v>
      </c>
      <c r="B11" s="9" t="n">
        <v>2.25</v>
      </c>
    </row>
    <row r="12" spans="1:5">
      <c r="A12" s="4" t="s">
        <v>262</v>
      </c>
      <c r="B12" s="5" t="n">
        <v>40000</v>
      </c>
    </row>
    <row r="13" spans="1:5">
      <c r="A13" s="4" t="s">
        <v>263</v>
      </c>
      <c r="C13" s="4" t="s">
        <v>264</v>
      </c>
    </row>
    <row r="14" spans="1:5">
      <c r="A14" s="4" t="s">
        <v>265</v>
      </c>
    </row>
    <row r="15" spans="1:5">
      <c r="A15" s="4" t="s">
        <v>197</v>
      </c>
      <c r="B15" s="9" t="n">
        <v>2.25</v>
      </c>
    </row>
    <row r="16" spans="1:5">
      <c r="A16" s="4" t="s">
        <v>262</v>
      </c>
      <c r="B16" s="5" t="n">
        <v>22222</v>
      </c>
    </row>
    <row r="17" spans="1:5">
      <c r="A17" s="4" t="s">
        <v>266</v>
      </c>
    </row>
    <row r="18" spans="1:5">
      <c r="A18" s="4" t="s">
        <v>267</v>
      </c>
      <c r="C18" s="4" t="s">
        <v>268</v>
      </c>
    </row>
    <row r="19" spans="1:5">
      <c r="A19" s="4" t="s">
        <v>261</v>
      </c>
      <c r="C19" s="7" t="n">
        <v>15723</v>
      </c>
    </row>
    <row r="20" spans="1:5">
      <c r="A20" s="4" t="s">
        <v>269</v>
      </c>
    </row>
    <row r="21" spans="1:5">
      <c r="A21" s="4" t="s">
        <v>270</v>
      </c>
      <c r="B21" s="7" t="n">
        <v>50000</v>
      </c>
      <c r="E21" s="7" t="n">
        <v>50000</v>
      </c>
    </row>
    <row r="22" spans="1:5">
      <c r="A22" s="4" t="s">
        <v>259</v>
      </c>
      <c r="C22" s="7" t="n">
        <v>41666</v>
      </c>
    </row>
    <row r="23" spans="1:5">
      <c r="A23" s="4" t="s">
        <v>260</v>
      </c>
      <c r="C23" s="9" t="n">
        <v>2.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71</v>
      </c>
      <c r="B1" s="2" t="s">
        <v>221</v>
      </c>
    </row>
    <row r="2" spans="1:3">
      <c r="B2" s="2" t="s">
        <v>272</v>
      </c>
      <c r="C2" s="2" t="s">
        <v>273</v>
      </c>
    </row>
    <row r="3" spans="1:3">
      <c r="A3" s="4" t="s">
        <v>274</v>
      </c>
      <c r="B3" s="5" t="n">
        <v>2100</v>
      </c>
    </row>
    <row r="4" spans="1:3">
      <c r="A4" s="4" t="s">
        <v>275</v>
      </c>
      <c r="B4" s="7" t="n">
        <v>2750</v>
      </c>
    </row>
    <row r="5" spans="1:3">
      <c r="A5" s="4" t="s">
        <v>276</v>
      </c>
      <c r="B5" s="7" t="n">
        <v>66000</v>
      </c>
    </row>
    <row r="6" spans="1:3">
      <c r="A6" s="4" t="s">
        <v>277</v>
      </c>
      <c r="C6" s="7" t="n">
        <v>5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8</v>
      </c>
      <c r="B1" s="2" t="s">
        <v>279</v>
      </c>
      <c r="C1" s="2" t="s">
        <v>280</v>
      </c>
    </row>
    <row r="2" spans="1:3">
      <c r="A2" s="4" t="s">
        <v>281</v>
      </c>
    </row>
    <row r="3" spans="1:3">
      <c r="A3" s="4" t="s">
        <v>282</v>
      </c>
      <c r="C3" s="7" t="n">
        <v>50000</v>
      </c>
    </row>
    <row r="4" spans="1:3">
      <c r="A4" s="4" t="s">
        <v>283</v>
      </c>
      <c r="C4" s="4" t="s">
        <v>284</v>
      </c>
    </row>
    <row r="5" spans="1:3">
      <c r="A5" s="4" t="s">
        <v>285</v>
      </c>
    </row>
    <row r="6" spans="1:3">
      <c r="A6" s="4" t="s">
        <v>286</v>
      </c>
      <c r="B6"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8</v>
      </c>
    </row>
    <row r="2" spans="1:3">
      <c r="A2" s="3" t="s">
        <v>56</v>
      </c>
    </row>
    <row r="3" spans="1:3">
      <c r="A3" s="4" t="s">
        <v>57</v>
      </c>
      <c r="B3" s="7" t="n">
        <v>2232</v>
      </c>
      <c r="C3" s="4" t="s">
        <v>36</v>
      </c>
    </row>
    <row r="4" spans="1:3">
      <c r="A4" s="3" t="s">
        <v>58</v>
      </c>
    </row>
    <row r="5" spans="1:3">
      <c r="A5" s="4" t="s">
        <v>59</v>
      </c>
      <c r="B5" s="8" t="n">
        <v>1e-05</v>
      </c>
      <c r="C5" s="8" t="n">
        <v>1e-05</v>
      </c>
    </row>
    <row r="6" spans="1:3">
      <c r="A6" s="4" t="s">
        <v>60</v>
      </c>
      <c r="B6" s="5" t="n">
        <v>5000000</v>
      </c>
      <c r="C6" s="5" t="n">
        <v>5000000</v>
      </c>
    </row>
    <row r="7" spans="1:3">
      <c r="A7" s="4" t="s">
        <v>61</v>
      </c>
      <c r="B7" s="5" t="n">
        <v>0</v>
      </c>
      <c r="C7" s="5" t="n">
        <v>0</v>
      </c>
    </row>
    <row r="8" spans="1:3">
      <c r="A8" s="4" t="s">
        <v>62</v>
      </c>
      <c r="B8" s="5" t="n">
        <v>0</v>
      </c>
      <c r="C8" s="5" t="n">
        <v>0</v>
      </c>
    </row>
    <row r="9" spans="1:3">
      <c r="A9" s="4" t="s">
        <v>63</v>
      </c>
      <c r="B9" s="8" t="n">
        <v>1e-05</v>
      </c>
      <c r="C9" s="8" t="n">
        <v>1e-05</v>
      </c>
    </row>
    <row r="10" spans="1:3">
      <c r="A10" s="4" t="s">
        <v>64</v>
      </c>
      <c r="B10" s="5" t="n">
        <v>200000000</v>
      </c>
      <c r="C10" s="5" t="n">
        <v>200000000</v>
      </c>
    </row>
    <row r="11" spans="1:3">
      <c r="A11" s="4" t="s">
        <v>65</v>
      </c>
      <c r="B11" s="5" t="n">
        <v>15595100</v>
      </c>
      <c r="C11" s="5" t="n">
        <v>15247600</v>
      </c>
    </row>
    <row r="12" spans="1:3">
      <c r="A12" s="4" t="s">
        <v>66</v>
      </c>
      <c r="B12" s="5" t="n">
        <v>15595100</v>
      </c>
      <c r="C12" s="5" t="n">
        <v>15247600</v>
      </c>
    </row>
    <row r="13" spans="1:3">
      <c r="A13" s="4" t="s">
        <v>67</v>
      </c>
      <c r="B13" s="5" t="n">
        <v>192390</v>
      </c>
      <c r="C13"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2977</v>
      </c>
      <c r="C4" s="4" t="s">
        <v>36</v>
      </c>
      <c r="D4" s="7" t="n">
        <v>179534</v>
      </c>
      <c r="E4" s="4" t="s">
        <v>36</v>
      </c>
    </row>
    <row r="5" spans="1:5">
      <c r="A5" s="4" t="s">
        <v>73</v>
      </c>
      <c r="B5" s="4" t="s">
        <v>36</v>
      </c>
      <c r="C5" s="5" t="n">
        <v>17500</v>
      </c>
      <c r="D5" s="4" t="s">
        <v>36</v>
      </c>
      <c r="E5" s="5" t="n">
        <v>17500</v>
      </c>
    </row>
    <row r="6" spans="1:5">
      <c r="A6" s="4" t="s">
        <v>74</v>
      </c>
      <c r="B6" s="5" t="n">
        <v>62977</v>
      </c>
      <c r="C6" s="5" t="n">
        <v>17500</v>
      </c>
      <c r="D6" s="5" t="n">
        <v>179534</v>
      </c>
      <c r="E6" s="5" t="n">
        <v>17500</v>
      </c>
    </row>
    <row r="7" spans="1:5">
      <c r="A7" s="4" t="s">
        <v>75</v>
      </c>
      <c r="B7" s="5" t="n">
        <v>50370</v>
      </c>
      <c r="C7" s="4" t="s">
        <v>36</v>
      </c>
      <c r="D7" s="5" t="n">
        <v>140706</v>
      </c>
      <c r="E7" s="4" t="s">
        <v>36</v>
      </c>
    </row>
    <row r="8" spans="1:5">
      <c r="A8" s="4" t="s">
        <v>76</v>
      </c>
      <c r="B8" s="5" t="n">
        <v>12607</v>
      </c>
      <c r="C8" s="5" t="n">
        <v>17500</v>
      </c>
      <c r="D8" s="5" t="n">
        <v>38828</v>
      </c>
      <c r="E8" s="5" t="n">
        <v>17500</v>
      </c>
    </row>
    <row r="9" spans="1:5">
      <c r="A9" s="3" t="s">
        <v>77</v>
      </c>
    </row>
    <row r="10" spans="1:5">
      <c r="A10" s="4" t="s">
        <v>78</v>
      </c>
      <c r="B10" s="5" t="n">
        <v>165315</v>
      </c>
      <c r="C10" s="4" t="s">
        <v>36</v>
      </c>
      <c r="D10" s="5" t="n">
        <v>229674</v>
      </c>
      <c r="E10" s="4" t="s">
        <v>36</v>
      </c>
    </row>
    <row r="11" spans="1:5">
      <c r="A11" s="4" t="s">
        <v>79</v>
      </c>
      <c r="B11" s="5" t="n">
        <v>133977</v>
      </c>
      <c r="C11" s="5" t="n">
        <v>54865</v>
      </c>
      <c r="D11" s="5" t="n">
        <v>358193</v>
      </c>
      <c r="E11" s="5" t="n">
        <v>86047</v>
      </c>
    </row>
    <row r="12" spans="1:5">
      <c r="A12" s="4" t="s">
        <v>80</v>
      </c>
      <c r="B12" s="4" t="s">
        <v>36</v>
      </c>
      <c r="C12" s="5" t="n">
        <v>376366</v>
      </c>
      <c r="D12" s="4" t="s">
        <v>36</v>
      </c>
      <c r="E12" s="5" t="n">
        <v>376366</v>
      </c>
    </row>
    <row r="13" spans="1:5">
      <c r="A13" s="4" t="s">
        <v>81</v>
      </c>
      <c r="B13" s="5" t="n">
        <v>56172</v>
      </c>
      <c r="C13" s="4" t="s">
        <v>36</v>
      </c>
      <c r="D13" s="5" t="n">
        <v>168428</v>
      </c>
      <c r="E13" s="4" t="s">
        <v>36</v>
      </c>
    </row>
    <row r="14" spans="1:5">
      <c r="A14" s="4" t="s">
        <v>82</v>
      </c>
      <c r="B14" s="5" t="n">
        <v>355464</v>
      </c>
      <c r="C14" s="5" t="n">
        <v>431231</v>
      </c>
      <c r="D14" s="5" t="n">
        <v>756295</v>
      </c>
      <c r="E14" s="5" t="n">
        <v>462413</v>
      </c>
    </row>
    <row r="15" spans="1:5">
      <c r="A15" s="4" t="s">
        <v>83</v>
      </c>
      <c r="B15" s="5" t="n">
        <v>-342857</v>
      </c>
      <c r="C15" s="5" t="n">
        <v>-413731</v>
      </c>
      <c r="D15" s="5" t="n">
        <v>-717467</v>
      </c>
      <c r="E15" s="5" t="n">
        <v>-444913</v>
      </c>
    </row>
    <row r="16" spans="1:5">
      <c r="A16" s="4" t="s">
        <v>84</v>
      </c>
      <c r="B16" s="5" t="n">
        <v>7131</v>
      </c>
      <c r="C16" s="4" t="s">
        <v>36</v>
      </c>
      <c r="D16" s="5" t="n">
        <v>5997</v>
      </c>
      <c r="E16" s="4" t="s">
        <v>36</v>
      </c>
    </row>
    <row r="17" spans="1:5">
      <c r="A17" s="4" t="s">
        <v>85</v>
      </c>
      <c r="B17" s="7" t="n">
        <v>-335726</v>
      </c>
      <c r="C17" s="7" t="n">
        <v>-413731</v>
      </c>
      <c r="D17" s="7" t="n">
        <v>-711470</v>
      </c>
      <c r="E17" s="7" t="n">
        <v>-444913</v>
      </c>
    </row>
    <row r="18" spans="1:5">
      <c r="A18" s="4" t="s">
        <v>86</v>
      </c>
      <c r="B18" s="9" t="n">
        <v>-0.02</v>
      </c>
      <c r="C18" s="9" t="n">
        <v>-0.03</v>
      </c>
      <c r="D18" s="9" t="n">
        <v>-0.05</v>
      </c>
      <c r="E18" s="9" t="n">
        <v>-0.04</v>
      </c>
    </row>
    <row r="19" spans="1:5">
      <c r="A19" s="3" t="s">
        <v>87</v>
      </c>
    </row>
    <row r="20" spans="1:5">
      <c r="A20" s="4" t="s">
        <v>88</v>
      </c>
      <c r="B20" s="5" t="n">
        <v>15595100</v>
      </c>
      <c r="C20" s="5" t="n">
        <v>13295532</v>
      </c>
      <c r="D20" s="5" t="n">
        <v>15458775</v>
      </c>
      <c r="E20" s="5" t="n">
        <v>11211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5"/>
    <col customWidth="1" max="6" min="6" width="20"/>
    <col customWidth="1" max="7" min="7" width="12"/>
  </cols>
  <sheetData>
    <row r="1" spans="1:7">
      <c r="A1" s="1" t="s">
        <v>89</v>
      </c>
      <c r="B1" s="2" t="s">
        <v>90</v>
      </c>
      <c r="C1" s="2" t="s">
        <v>91</v>
      </c>
      <c r="D1" s="2" t="s">
        <v>92</v>
      </c>
      <c r="E1" s="2" t="s">
        <v>93</v>
      </c>
      <c r="F1" s="2" t="s">
        <v>94</v>
      </c>
      <c r="G1" s="2" t="s">
        <v>95</v>
      </c>
    </row>
    <row r="2" spans="1:7">
      <c r="A2" s="4" t="s">
        <v>96</v>
      </c>
      <c r="B2" s="5" t="n">
        <v>15247600</v>
      </c>
    </row>
    <row r="3" spans="1:7">
      <c r="A3" s="4" t="s">
        <v>97</v>
      </c>
      <c r="B3" s="7" t="n">
        <v>152</v>
      </c>
      <c r="C3" s="7" t="n">
        <v>426000</v>
      </c>
      <c r="D3" s="7" t="n">
        <v>1742472</v>
      </c>
      <c r="E3" s="7" t="n">
        <v>1736</v>
      </c>
      <c r="F3" s="7" t="n">
        <v>-525832</v>
      </c>
      <c r="G3" s="7" t="n">
        <v>1644528</v>
      </c>
    </row>
    <row r="4" spans="1:7">
      <c r="A4" s="4" t="s">
        <v>98</v>
      </c>
      <c r="B4" s="5" t="n">
        <v>347500</v>
      </c>
    </row>
    <row r="5" spans="1:7">
      <c r="A5" s="4" t="s">
        <v>99</v>
      </c>
      <c r="B5" s="7" t="n">
        <v>2</v>
      </c>
      <c r="C5" s="4" t="s">
        <v>36</v>
      </c>
      <c r="D5" s="5" t="n">
        <v>694998</v>
      </c>
      <c r="E5" s="4" t="s">
        <v>36</v>
      </c>
      <c r="F5" s="4" t="s">
        <v>36</v>
      </c>
      <c r="G5" s="5" t="n">
        <v>695000</v>
      </c>
    </row>
    <row r="6" spans="1:7">
      <c r="A6" s="4" t="s">
        <v>100</v>
      </c>
      <c r="C6" s="5" t="n">
        <v>112333</v>
      </c>
      <c r="G6" s="5" t="n">
        <v>112333</v>
      </c>
    </row>
    <row r="7" spans="1:7">
      <c r="A7" s="4" t="s">
        <v>101</v>
      </c>
      <c r="E7" s="5" t="n">
        <v>-5997</v>
      </c>
      <c r="F7" s="5" t="n">
        <v>-711470</v>
      </c>
      <c r="G7" s="5" t="n">
        <v>-717467</v>
      </c>
    </row>
    <row r="8" spans="1:7">
      <c r="A8" s="4" t="s">
        <v>102</v>
      </c>
      <c r="B8" s="5" t="n">
        <v>15595100</v>
      </c>
    </row>
    <row r="9" spans="1:7">
      <c r="A9" s="4" t="s">
        <v>103</v>
      </c>
      <c r="B9" s="7" t="n">
        <v>154</v>
      </c>
      <c r="C9" s="7" t="n">
        <v>538333</v>
      </c>
      <c r="D9" s="7" t="n">
        <v>2437470</v>
      </c>
      <c r="E9" s="7" t="n">
        <v>-4261</v>
      </c>
      <c r="F9" s="7" t="n">
        <v>-1237302</v>
      </c>
      <c r="G9" s="7" t="n">
        <v>1734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0</v>
      </c>
    </row>
    <row r="3" spans="1:3">
      <c r="A3" s="3" t="s">
        <v>105</v>
      </c>
    </row>
    <row r="4" spans="1:3">
      <c r="A4" s="4" t="s">
        <v>106</v>
      </c>
      <c r="B4" s="7" t="n">
        <v>-717467</v>
      </c>
      <c r="C4" s="7" t="n">
        <v>-444913</v>
      </c>
    </row>
    <row r="5" spans="1:3">
      <c r="A5" s="3" t="s">
        <v>107</v>
      </c>
    </row>
    <row r="6" spans="1:3">
      <c r="A6" s="4" t="s">
        <v>108</v>
      </c>
      <c r="B6" s="4" t="s">
        <v>36</v>
      </c>
      <c r="C6" s="5" t="n">
        <v>376366</v>
      </c>
    </row>
    <row r="7" spans="1:3">
      <c r="A7" s="4" t="s">
        <v>109</v>
      </c>
      <c r="B7" s="5" t="n">
        <v>112333</v>
      </c>
      <c r="C7" s="4" t="s">
        <v>36</v>
      </c>
    </row>
    <row r="8" spans="1:3">
      <c r="A8" s="4" t="s">
        <v>110</v>
      </c>
      <c r="B8" s="5" t="n">
        <v>44</v>
      </c>
      <c r="C8" s="4" t="s">
        <v>36</v>
      </c>
    </row>
    <row r="9" spans="1:3">
      <c r="A9" s="4" t="s">
        <v>111</v>
      </c>
      <c r="B9" s="5" t="n">
        <v>168384</v>
      </c>
      <c r="C9" s="4" t="s">
        <v>36</v>
      </c>
    </row>
    <row r="10" spans="1:3">
      <c r="A10" s="3" t="s">
        <v>112</v>
      </c>
    </row>
    <row r="11" spans="1:3">
      <c r="A11" s="4" t="s">
        <v>113</v>
      </c>
      <c r="B11" s="5" t="n">
        <v>992</v>
      </c>
      <c r="C11" s="5" t="n">
        <v>-10000</v>
      </c>
    </row>
    <row r="12" spans="1:3">
      <c r="A12" s="4" t="s">
        <v>32</v>
      </c>
      <c r="B12" s="5" t="n">
        <v>-12305</v>
      </c>
      <c r="C12" s="4" t="s">
        <v>36</v>
      </c>
    </row>
    <row r="13" spans="1:3">
      <c r="A13" s="4" t="s">
        <v>114</v>
      </c>
      <c r="B13" s="5" t="n">
        <v>12630</v>
      </c>
      <c r="C13" s="4" t="s">
        <v>36</v>
      </c>
    </row>
    <row r="14" spans="1:3">
      <c r="A14" s="4" t="s">
        <v>39</v>
      </c>
      <c r="B14" s="5" t="n">
        <v>-5500</v>
      </c>
      <c r="C14" s="4" t="s">
        <v>36</v>
      </c>
    </row>
    <row r="15" spans="1:3">
      <c r="A15" s="4" t="s">
        <v>115</v>
      </c>
      <c r="B15" s="5" t="n">
        <v>20188</v>
      </c>
      <c r="C15" s="5" t="n">
        <v>10492</v>
      </c>
    </row>
    <row r="16" spans="1:3">
      <c r="A16" s="4" t="s">
        <v>116</v>
      </c>
      <c r="B16" s="5" t="n">
        <v>-420701</v>
      </c>
      <c r="C16" s="5" t="n">
        <v>-68055</v>
      </c>
    </row>
    <row r="17" spans="1:3">
      <c r="A17" s="3" t="s">
        <v>117</v>
      </c>
    </row>
    <row r="18" spans="1:3">
      <c r="A18" s="4" t="s">
        <v>118</v>
      </c>
      <c r="B18" s="5" t="n">
        <v>-68537</v>
      </c>
      <c r="C18" s="5" t="n">
        <v>-50000</v>
      </c>
    </row>
    <row r="19" spans="1:3">
      <c r="A19" s="4" t="s">
        <v>119</v>
      </c>
      <c r="B19" s="5" t="n">
        <v>-1568</v>
      </c>
      <c r="C19" s="4" t="s">
        <v>36</v>
      </c>
    </row>
    <row r="20" spans="1:3">
      <c r="A20" s="4" t="s">
        <v>120</v>
      </c>
      <c r="B20" s="4" t="s">
        <v>36</v>
      </c>
      <c r="C20" s="5" t="n">
        <v>-25000</v>
      </c>
    </row>
    <row r="21" spans="1:3">
      <c r="A21" s="4" t="s">
        <v>121</v>
      </c>
      <c r="B21" s="4" t="s">
        <v>36</v>
      </c>
      <c r="C21" s="5" t="n">
        <v>-325000</v>
      </c>
    </row>
    <row r="22" spans="1:3">
      <c r="A22" s="4" t="s">
        <v>122</v>
      </c>
      <c r="B22" s="5" t="n">
        <v>-70105</v>
      </c>
      <c r="C22" s="5" t="n">
        <v>-400000</v>
      </c>
    </row>
    <row r="23" spans="1:3">
      <c r="A23" s="3" t="s">
        <v>123</v>
      </c>
    </row>
    <row r="24" spans="1:3">
      <c r="A24" s="4" t="s">
        <v>124</v>
      </c>
      <c r="B24" s="5" t="n">
        <v>695000</v>
      </c>
      <c r="C24" s="5" t="n">
        <v>740101</v>
      </c>
    </row>
    <row r="25" spans="1:3">
      <c r="A25" s="4" t="s">
        <v>125</v>
      </c>
      <c r="B25" s="5" t="n">
        <v>695000</v>
      </c>
      <c r="C25" s="5" t="n">
        <v>740101</v>
      </c>
    </row>
    <row r="26" spans="1:3">
      <c r="A26" s="4" t="s">
        <v>126</v>
      </c>
      <c r="B26" s="5" t="n">
        <v>204194</v>
      </c>
      <c r="C26" s="5" t="n">
        <v>272046</v>
      </c>
    </row>
    <row r="27" spans="1:3">
      <c r="A27" s="4" t="s">
        <v>127</v>
      </c>
      <c r="B27" s="5" t="n">
        <v>212637</v>
      </c>
      <c r="C27" s="4" t="s">
        <v>36</v>
      </c>
    </row>
    <row r="28" spans="1:3">
      <c r="A28" s="4" t="s">
        <v>128</v>
      </c>
      <c r="B28" s="5" t="n">
        <v>416831</v>
      </c>
      <c r="C28" s="5" t="n">
        <v>272046</v>
      </c>
    </row>
    <row r="29" spans="1:3">
      <c r="A29" s="3" t="s">
        <v>129</v>
      </c>
    </row>
    <row r="30" spans="1:3">
      <c r="A30" s="4" t="s">
        <v>130</v>
      </c>
      <c r="B30" s="4" t="s">
        <v>36</v>
      </c>
      <c r="C30" s="7" t="n">
        <v>51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9:33:34Z</dcterms:created>
  <dcterms:modified xmlns:dcterms="http://purl.org/dc/terms/" xmlns:xsi="http://www.w3.org/2001/XMLSchema-instance" xsi:type="dcterms:W3CDTF">2018-02-13T19:33:34Z</dcterms:modified>
</cp:coreProperties>
</file>